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ecision BioSciences, Inc.</t>
        </is>
      </c>
    </row>
    <row r="8">
      <c r="A8" s="4" t="inlineStr">
        <is>
          <t>Entity Central Index Key</t>
        </is>
      </c>
      <c r="B8" s="4" t="inlineStr">
        <is>
          <t>00013578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we are providing the following information about the relationship between compensation actually paid to our NEOs and certain financial performance metrics of the Company using a methodology that has been prescribed by the SEC. The disclosure does not necessarily reflect value                                             Year     Summary Compensation Table Total for PEO (1)     Compensation Actually Paid to PEO (1)(2)     Average Summary Compensation Table Total for Non-PEO NEO (1)     Average Compensation Actually Paid to Non-PEO NEO (1)(2)     Value of Initial Fixed $100 Investment Based on Total Shareholder Return (3)     Net Income (Loss) (Thousands $) (4)     2024     $4,310,914     $2,003,459     $1,671,263     $961,606     $10.67     $7,167     2023     $2,039,280     ($206,557)     $997,179     $390,003     $30.67     ($61,319)                                             (1) Summary Compensation Table amounts reported include fair value of stock grants calculated in accordance with ASC 718, rather than the cash amounts paid to or realized by the named individual. Mr. Amoroso served as our principal executive officer (“PEO”) for the full year in 2023 and 2024. The Non-PEO Named Executive Officers (the “Non-PEO NEOs”) include the following individuals: for fiscal year 2024, Mr. Kelly and Dr. Smith and for fiscal year 2023, Mr. Kelly and Dr. List. (2) The following amounts were deducted from or added to the Summary Compensation Table total compensation in accordance with the SEC-mandated adjustments to calculate compensation actually paid to our PEO and average compensation actually paid to our Non-PEO NEOs for 2023 and 2024: PEO Summary Compensation Table Total to Compensation Actually Paid Reconciliation                     Fiscal Year     2023     2024     Summary Compensation Table Total     $2,039,280     $4,310,914     - Grant Date Fair Value of Stock Awards Granted in Fiscal Year as reported in the Summary Compensation Table for Applicable Fiscal Year     ($967,976)     ($3,216,563)     + Fair Value at Fiscal Year-End of Outstanding and Unvested Equity Awards Granted in Fiscal Year     $291,993     $1,217,219     +/- Change in Fair Value as of Fiscal Year-End of Outstanding and Unvested Equity Awards Granted in Prior Fiscal Years     ($1,139,232)     ($286,857)     +/- Change in Fair Value as of Vesting Date of Equity Awards Granted in Prior Fiscal Years For Which Applicable Vesting Conditions Were Satisfied During Fiscal Year     ($430,622)     ($21,254)     Compensation Actually Paid     ($206,557)     $2,003,459                     Non-PEO NEO Average Summary Compensation Table Total to Average Compensation Actually Paid Reconciliation                     Fiscal Year     2023     2024     Summary Compensation Table Total     $997,179     $1,671,263     - Grant Date Fair Value of “Stock Awards” Granted in Fiscal Year as reported in the Summary Compensation Table for Applicable Fiscal Year     ($320,638)     ($1,015,474)     + Fair Value at Fiscal Year-End of Outstanding and Unvested Equity Awards Granted in Fiscal Year     $96,722     $383,724     +/- Change in Fair Value as of Fiscal Year-End of Outstanding and Unvested Equity Awards Granted in Prior Fiscal Years     ($284,539)     ($74,832)     +/- Change in Fair Value as of Vesting Date of Equity Awards Granted in Prior Fiscal Years For Which Applicable Vesting Conditions Were Satisfied During Fiscal Year     ($98,721)     ($3,075)     Compensation Actually Paid     $390,003     $961,606                     (3) Cumulative Total Shareholder Return (“TSR”) is the calculated difference between our share price at the end and the beginning of the applicable measurement period, and our share price at the beginning of the measurement period. To perform this calculation, we assume a $100 investment on December 31, 2022. (4) The dollar amount reported represents the amount of net income (loss) reflected in our audited financial statements for the applicable year. </t>
        </is>
      </c>
      <c r="C4" s="4" t="inlineStr">
        <is>
          <t xml:space="preserve"> </t>
        </is>
      </c>
    </row>
    <row r="5">
      <c r="A5" s="4" t="inlineStr">
        <is>
          <t>Named Executive Officers, Footnote</t>
        </is>
      </c>
      <c r="B5" s="4" t="inlineStr">
        <is>
          <t xml:space="preserve">(1) Summary Compensation Table amounts reported include fair value of stock grants calculated in accordance with ASC 718, rather than the cash amounts paid to or realized by the named individual. Mr. Amoroso served as our principal executive officer (“PEO”) for the full year in 2023 and 2024. The Non-PEO Named Executive Officers (the “Non-PEO NEOs”) include the following individuals: for fiscal year 2024, Mr. Kelly and Dr. Smith and for fiscal year 2023, Mr. Kelly and Dr. List. </t>
        </is>
      </c>
      <c r="C5" s="4" t="inlineStr">
        <is>
          <t xml:space="preserve"> </t>
        </is>
      </c>
    </row>
    <row r="6">
      <c r="A6" s="4" t="inlineStr">
        <is>
          <t>PEO Total Compensation Amount</t>
        </is>
      </c>
      <c r="B6" s="5" t="n">
        <v>4310914</v>
      </c>
      <c r="C6" s="5" t="n">
        <v>2039280</v>
      </c>
    </row>
    <row r="7">
      <c r="A7" s="4" t="inlineStr">
        <is>
          <t>PEO Actually Paid Compensation Amount</t>
        </is>
      </c>
      <c r="B7" s="5" t="n">
        <v>2003459</v>
      </c>
      <c r="C7" s="6" t="n">
        <v>-206557</v>
      </c>
    </row>
    <row r="8">
      <c r="A8" s="4" t="inlineStr">
        <is>
          <t>Adjustment To PEO Compensation, Footnote</t>
        </is>
      </c>
      <c r="B8" s="4" t="inlineStr">
        <is>
          <t xml:space="preserve">(2) The following amounts were deducted from or added to the Summary Compensation Table total compensation in accordance with the SEC-mandated adjustments to calculate compensation actually paid to our PEO and average compensation actually paid to our Non-PEO NEOs for 2023 and 2024: PEO Summary Compensation Table Total to Compensation Actually Paid Reconciliation                     Fiscal Year     2023     2024     Summary Compensation Table Total     $2,039,280     $4,310,914     - Grant Date Fair Value of Stock Awards Granted in Fiscal Year as reported in the Summary Compensation Table for Applicable Fiscal Year     ($967,976)     ($3,216,563)     + Fair Value at Fiscal Year-End of Outstanding and Unvested Equity Awards Granted in Fiscal Year     $291,993     $1,217,219     +/- Change in Fair Value as of Fiscal Year-End of Outstanding and Unvested Equity Awards Granted in Prior Fiscal Years     ($1,139,232)     ($286,857)     +/- Change in Fair Value as of Vesting Date of Equity Awards Granted in Prior Fiscal Years For Which Applicable Vesting Conditions Were Satisfied During Fiscal Year     ($430,622)     ($21,254)     Compensation Actually Paid     ($206,557)     $2,003,459                    </t>
        </is>
      </c>
      <c r="C8" s="4" t="inlineStr">
        <is>
          <t xml:space="preserve"> </t>
        </is>
      </c>
    </row>
    <row r="9">
      <c r="A9" s="4" t="inlineStr">
        <is>
          <t>Non-PEO NEO Average Total Compensation Amount</t>
        </is>
      </c>
      <c r="B9" s="5" t="n">
        <v>1671263</v>
      </c>
      <c r="C9" s="6" t="n">
        <v>997179</v>
      </c>
    </row>
    <row r="10">
      <c r="A10" s="4" t="inlineStr">
        <is>
          <t>Non-PEO NEO Average Compensation Actually Paid Amount</t>
        </is>
      </c>
      <c r="B10" s="5" t="n">
        <v>961606</v>
      </c>
      <c r="C10" s="6" t="n">
        <v>390003</v>
      </c>
    </row>
    <row r="11">
      <c r="A11" s="4" t="inlineStr">
        <is>
          <t>Adjustment to Non-PEO NEO Compensation Footnote</t>
        </is>
      </c>
      <c r="B11" s="4" t="inlineStr">
        <is>
          <t xml:space="preserve">(2) The following amounts were deducted from or added to the Summary Compensation Table total compensation in accordance with the SEC-mandated adjustments to calculate compensation actually paid to our PEO and average compensation actually paid to our Non-PEO NEOs for 2023 and 2024: Non-PEO NEO Average Summary Compensation Table Total to Average Compensation Actually Paid Reconciliation                     Fiscal Year     2023     2024     Summary Compensation Table Total     $997,179     $1,671,263     - Grant Date Fair Value of “Stock Awards” Granted in Fiscal Year as reported in the Summary Compensation Table for Applicable Fiscal Year     ($320,638)     ($1,015,474)     + Fair Value at Fiscal Year-End of Outstanding and Unvested Equity Awards Granted in Fiscal Year     $96,722     $383,724     +/- Change in Fair Value as of Fiscal Year-End of Outstanding and Unvested Equity Awards Granted in Prior Fiscal Years     ($284,539)     ($74,832)     +/- Change in Fair Value as of Vesting Date of Equity Awards Granted in Prior Fiscal Years For Which Applicable Vesting Conditions Were Satisfied During Fiscal Year     ($98,721)     ($3,075)     Compensation Actually Paid     $390,003     $961,606                    </t>
        </is>
      </c>
      <c r="C11" s="4" t="inlineStr">
        <is>
          <t xml:space="preserve"> </t>
        </is>
      </c>
    </row>
    <row r="12">
      <c r="A12" s="4" t="inlineStr">
        <is>
          <t>Compensation Actually Paid vs. Total Shareholder Return</t>
        </is>
      </c>
      <c r="B12" s="4" t="inlineStr">
        <is>
          <t>Relationship of Compensation Actually Paid and Our Total Shareholder Return Compensation actually paid (“CAP”) to our PEO and the average of the CAP to our other NEOs was markedly less than the Summary Compensation Table total for our PEO and the average Summary Compensation Table total for our other NEOs in each of 2023 and 2024. This is largely a result of the fluctuations in our stock price, which is directly linked to CAP, as well as total shareholder return (“TSR”). Use of the term “compensation actually paid” is required by the SEC’s rules and, as a result of the calculation methodology required by the SEC, such amounts differ from “total” compensation reported in the Summary Compensation Table for the applicable fiscal year actually earned, realized or received by the NEOs. Consistent with leading peers in the research and development stage gene editing industry, there was a lack of alignment between CAP and TSR for the years shown in the Pay Versus Performance Table above. From December 31, 2022 to December 31, 2023, TSR declined in large part due to a strategic pivot executed by the new management team, led by the PEO and other NEOs, in the third quarter of 2023 away from less differentiated, cash intensive clinical stage cell therapy assets to focus its resources on highly differentiated, preclinical stage in vivo gene editing programs. This change in strategy also resulted in divestiture of cell therapy assets and a smaller, less capital-intensive cost structure. Although we are not required to report peer group TSR as a smaller reporting company, for the two year period from December 31, 2022 to December 31, 2024, our TSR was consistent with the TSR of other leading research and development stage gene editing peers, including Editas Medicine, Inc., Prime Medicine, Inc., Verve Therapeutics, Inc., Sangamo Therapeutics, Inc., Intellia Therapeutics, Inc., and Metagenomi, Inc. (whose initial public offering closed in February 2024). This suggests that our TSR, consistent with the TSR of these peer companies, was primarily driven by the stock performance of non-commercial revenue generating companies in the gene editing sector rather than our operational performance.</t>
        </is>
      </c>
      <c r="C12" s="4" t="inlineStr">
        <is>
          <t xml:space="preserve"> </t>
        </is>
      </c>
    </row>
    <row r="13">
      <c r="A13" s="4" t="inlineStr">
        <is>
          <t>Compensation Actually Paid vs. Net Income</t>
        </is>
      </c>
      <c r="B13" s="4" t="inlineStr">
        <is>
          <t xml:space="preserve">Relationship of Compensation Actually Paid and Our Net Income Compensation actually paid (“CAP”) to our PEO and the average of the CAP to our other NEOs increased from 2023 to 2024 in general alignment with an increase in net income from 2023 to 2024. As set forth in the Executive Compensation section above, the PEO and other NEOs did not receive an increase in base salary for 2024 which directly supported the increase in net income. At the same time, the PEO and other NEOs drove corporate goal attainment exceeding 100% under the annual bonus plan in 2024. </t>
        </is>
      </c>
      <c r="C13" s="4" t="inlineStr">
        <is>
          <t xml:space="preserve"> </t>
        </is>
      </c>
    </row>
    <row r="14">
      <c r="A14" s="4" t="inlineStr">
        <is>
          <t>Total Shareholder Return Amount</t>
        </is>
      </c>
      <c r="B14" s="7" t="n">
        <v>10.67</v>
      </c>
      <c r="C14" s="8" t="n">
        <v>30.67</v>
      </c>
    </row>
    <row r="15">
      <c r="A15" s="4" t="inlineStr">
        <is>
          <t>Net Income (Loss)</t>
        </is>
      </c>
      <c r="B15" s="5" t="n">
        <v>7167000</v>
      </c>
      <c r="C15" s="5" t="n">
        <v>-61319000</v>
      </c>
    </row>
    <row r="16">
      <c r="A16" s="4" t="inlineStr">
        <is>
          <t>PEO Name</t>
        </is>
      </c>
      <c r="B16" s="4" t="inlineStr">
        <is>
          <t>Mr. Amoroso</t>
        </is>
      </c>
      <c r="C16" s="4" t="inlineStr">
        <is>
          <t>Mr. Amoroso</t>
        </is>
      </c>
    </row>
    <row r="17">
      <c r="A17" s="4" t="inlineStr">
        <is>
          <t>PEO | Aggregate Grant Date Fair Value of Equity Award Amounts Reported in Summary Compensation Table</t>
        </is>
      </c>
      <c r="B17" s="4" t="inlineStr">
        <is>
          <t xml:space="preserve"> </t>
        </is>
      </c>
      <c r="C17" s="4" t="inlineStr">
        <is>
          <t xml:space="preserve"> </t>
        </is>
      </c>
    </row>
    <row r="18">
      <c r="A18" s="3" t="inlineStr">
        <is>
          <t>Pay vs Performance Disclosure</t>
        </is>
      </c>
      <c r="B18" s="4" t="inlineStr">
        <is>
          <t xml:space="preserve"> </t>
        </is>
      </c>
      <c r="C18" s="4" t="inlineStr">
        <is>
          <t xml:space="preserve"> </t>
        </is>
      </c>
    </row>
    <row r="19">
      <c r="A19" s="4" t="inlineStr">
        <is>
          <t>Adjustment to Compensation, Amount</t>
        </is>
      </c>
      <c r="B19" s="5" t="n">
        <v>-3216563</v>
      </c>
      <c r="C19" s="5" t="n">
        <v>-967976</v>
      </c>
    </row>
    <row r="20">
      <c r="A20" s="4" t="inlineStr">
        <is>
          <t>PEO | Year-end Fair Value of Equity Awards Granted in Covered Year that are Outstanding and Unvested</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Adjustment to Compensation, Amount</t>
        </is>
      </c>
      <c r="B22" s="6" t="n">
        <v>1217219</v>
      </c>
      <c r="C22" s="6" t="n">
        <v>291993</v>
      </c>
    </row>
    <row r="23">
      <c r="A23" s="4" t="inlineStr">
        <is>
          <t>PEO | Year-over-Year Change in Fair Value of Equity Awards Granted in Prior Years That are Outstanding and Unvested</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6" t="n">
        <v>-286857</v>
      </c>
      <c r="C25" s="6" t="n">
        <v>-1139232</v>
      </c>
    </row>
    <row r="26">
      <c r="A26" s="4" t="inlineStr">
        <is>
          <t>PEO | Change in Fair Value as of Vesting Date of Prior Year Equity Awards Vested in Covered Year</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6" t="n">
        <v>-21254</v>
      </c>
      <c r="C28" s="6" t="n">
        <v>-430622</v>
      </c>
    </row>
    <row r="29">
      <c r="A29" s="4" t="inlineStr">
        <is>
          <t>Non-PEO NEO | Aggregate Grant Date Fair Value of Equity Award Amounts Reported in Summary Compensation Table</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1015474</v>
      </c>
      <c r="C31" s="6" t="n">
        <v>-320638</v>
      </c>
    </row>
    <row r="32">
      <c r="A32" s="4" t="inlineStr">
        <is>
          <t>Non-PEO NEO | Year-end Fair Value of Equity Awards Granted in Covered Year that are Outstanding and Unvested</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383724</v>
      </c>
      <c r="C34" s="6" t="n">
        <v>96722</v>
      </c>
    </row>
    <row r="35">
      <c r="A35" s="4" t="inlineStr">
        <is>
          <t>Non-PEO NEO | Year-over-Year Change in Fair Value of Equity Awards Granted in Prior Years That are Outstanding and Unvested</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6" t="n">
        <v>-74832</v>
      </c>
      <c r="C37" s="6" t="n">
        <v>-284539</v>
      </c>
    </row>
    <row r="38">
      <c r="A38" s="4" t="inlineStr">
        <is>
          <t>Non-PEO NEO | Change in Fair Value as of Vesting Date of Prior Year Equity Awards Vested in Covered Year</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5" t="n">
        <v>-3075</v>
      </c>
      <c r="C40" s="5" t="n">
        <v>-9872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Compensation Our equity award program is the primary vehicle for offering long-term incentives to our executives. We believe that equity awards provide our executives with a strong link to our long-term performance, create an ownership culture and help to align the interests of our executives and our stockholders. To date, we have used grants of stock options and restricted stock units (“RSUs”) for this purpose. The use of options and RSUs also can provide tax and other advantages to our executive officers relative to other forms of equity compensation. We believe that our equity awards are an important retention tool for our executive officers, as well as for our other employees. We award stock options and RSUs broadly to our employees, including to our non-executive employees. Grants to our executives are made at the discretion of our compensation committee and our Board of Directors and are not made at any specific time period during a year. Our compensation committee and our Board of Directors consider whether there is any material nonpublic information (“MNPI”) about the Company when determining the timing and terms of options and RSUs and generally does not time the grant of stock options in relation to the Company’s public disclosure of MNPI. The Company has not timed the release of MNPI for the purpose of affecting the value of executive compensation.</t>
        </is>
      </c>
    </row>
    <row r="5">
      <c r="A5" s="4" t="inlineStr">
        <is>
          <t>Award Timing Method</t>
        </is>
      </c>
      <c r="B5" s="4" t="inlineStr">
        <is>
          <t>We award stock options and RSUs broadly to our employees, including to our non-executive employees. Grants to our executives are made at the discretion of our compensation committee and our Board of Directors and are not made at any specific time period during a year.</t>
        </is>
      </c>
    </row>
    <row r="6">
      <c r="A6" s="4" t="inlineStr">
        <is>
          <t>Award Timing MNPI Considered</t>
        </is>
      </c>
      <c r="B6" s="4" t="inlineStr">
        <is>
          <t>true</t>
        </is>
      </c>
    </row>
    <row r="7">
      <c r="A7" s="4" t="inlineStr">
        <is>
          <t>Award Timing, How MNPI Considered</t>
        </is>
      </c>
      <c r="B7" s="4" t="inlineStr">
        <is>
          <t>Our compensation committee and our Board of Directors consider whether there is any material nonpublic information (“MNPI”) about the Company when determining the timing and terms of options and RSUs and generally does not time the grant of stock options in relation to the Company’s public disclosure of MNPI. The Company has not timed the release of MNPI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1:38:05Z</dcterms:created>
  <dcterms:modified xmlns:dcterms="http://purl.org/dc/terms/" xmlns:xsi="http://www.w3.org/2001/XMLSchema-instance" xsi:type="dcterms:W3CDTF">2025-04-04T11:38:06Z</dcterms:modified>
</cp:coreProperties>
</file>